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LTH CATALYST, INC.</t>
        </is>
      </c>
    </row>
    <row r="8">
      <c r="A8" s="4" t="inlineStr">
        <is>
          <t>Entity Central Index Key</t>
        </is>
      </c>
      <c r="B8" s="4" t="inlineStr">
        <is>
          <t>00016364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Value of Initial Fixed $100 Investment Based on: Year Summary Compensation Table (SCT) Total for CEO (1) Compensation Actually Paid to CEO (2) Average SCT Total for Non-CEO NEOs Average Compensation Actually Paid to Non-CEO NEOs (2) Total Shareholder Return (3) Peer Group Total Shareholder Return (3)(4) Net Loss (5) (in thousands) Adjusted EBITDA (6) (in thousands) 2024 $ 5,494,141 $ 4,170,561 $ 1,446,203 $ 930,823 $ 20 $ 105 $ (69,502) $ 26,105 2023 — (59,146) 1,222,403 735,127 27 106 (118,147) 11,021 2022 4,435,013 (8,154,225) 3,189,684 (766,685) 31 100 (137,403) (2,487) 2021 5,961,043 5,615,764 3,297,583 2,846,251 114 125 (153,210) (11,248) 2020 5,484,782 9,793,002 2,382,879 3,260,067 125 130 (115,017) (21,287)</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Adjusted EBITDA</t>
        </is>
      </c>
      <c r="D5" s="4" t="inlineStr">
        <is>
          <t xml:space="preserve"> </t>
        </is>
      </c>
      <c r="E5" s="4" t="inlineStr">
        <is>
          <t xml:space="preserve"> </t>
        </is>
      </c>
      <c r="F5" s="4" t="inlineStr">
        <is>
          <t xml:space="preserve"> </t>
        </is>
      </c>
    </row>
    <row r="6">
      <c r="A6" s="4" t="inlineStr">
        <is>
          <t>Named Executive Officers, Footnote</t>
        </is>
      </c>
      <c r="B6" s="4" t="inlineStr">
        <is>
          <t xml:space="preserve"> </t>
        </is>
      </c>
      <c r="C6" s="4" t="inlineStr">
        <is>
          <t>For purposes of the tables below, our CEO and non-CEO named executive officers for 2020, 2021, 2022, 2023 and 2024 are the following: Year CEO Non-CEO Named Executive Officers 2024 Daniel Burton Jason Alger, Kevin Freeman, Benjamin Landry, Linda Llewelyn, and Bryan Hunt 2023 Daniel Burton Bryan Hunt, Jason Alger, Benjamin Landry, Linda Llewelyn, and Daniel Orenstein 2022 Daniel Burton Bryan Hunt, Kevin Freeman, Paul Horstmeier, Daniel Orenstein, and Patrick Nelli 2021 Daniel Burton Bryan Hunt, Patrick Nelli, Paul Horstmeier, and Daniel Orenstein 2020 Daniel Burton Patrick Nelli, Paul Horstmeier, Linda Llewelyn, and Daniel Orenstein</t>
        </is>
      </c>
      <c r="D6" s="4" t="inlineStr">
        <is>
          <t xml:space="preserve"> </t>
        </is>
      </c>
      <c r="E6" s="4" t="inlineStr">
        <is>
          <t xml:space="preserve"> </t>
        </is>
      </c>
      <c r="F6" s="4" t="inlineStr">
        <is>
          <t xml:space="preserve"> </t>
        </is>
      </c>
    </row>
    <row r="7">
      <c r="A7" s="4" t="inlineStr">
        <is>
          <t>Peer Group Issuers, Footnote</t>
        </is>
      </c>
      <c r="B7" s="4" t="inlineStr">
        <is>
          <t xml:space="preserve"> </t>
        </is>
      </c>
      <c r="C7" s="4" t="inlineStr">
        <is>
          <t>As permitted by SEC rules, the peer group referenced for purposes of “Peer Group Total Shareholder Return” is that of the Nasdaq Health Care Index, which is the industry index reported in our 2024 Annual Report in accordance with Regulation S-K Item 201(e).</t>
        </is>
      </c>
      <c r="D7" s="4" t="inlineStr">
        <is>
          <t xml:space="preserve"> </t>
        </is>
      </c>
      <c r="E7" s="4" t="inlineStr">
        <is>
          <t xml:space="preserve"> </t>
        </is>
      </c>
      <c r="F7" s="4" t="inlineStr">
        <is>
          <t xml:space="preserve"> </t>
        </is>
      </c>
    </row>
    <row r="8">
      <c r="A8" s="4" t="inlineStr">
        <is>
          <t>PEO Total Compensation Amount</t>
        </is>
      </c>
      <c r="B8" s="5" t="n">
        <v>5494141</v>
      </c>
      <c r="C8" s="5" t="n">
        <v>0</v>
      </c>
      <c r="D8" s="5" t="n">
        <v>4435013</v>
      </c>
      <c r="E8" s="5" t="n">
        <v>5961043</v>
      </c>
      <c r="F8" s="5" t="n">
        <v>5484782</v>
      </c>
    </row>
    <row r="9">
      <c r="A9" s="4" t="inlineStr">
        <is>
          <t>PEO Actually Paid Compensation Amount</t>
        </is>
      </c>
      <c r="B9" s="6" t="n">
        <v>4170561</v>
      </c>
      <c r="C9" s="5" t="n">
        <v>-59146</v>
      </c>
      <c r="D9" s="6" t="n">
        <v>-8154225</v>
      </c>
      <c r="E9" s="6" t="n">
        <v>5615764</v>
      </c>
      <c r="F9" s="6" t="n">
        <v>9793002</v>
      </c>
    </row>
    <row r="10">
      <c r="A10" s="4" t="inlineStr">
        <is>
          <t>Adjustment To PEO Compensation, Footnote</t>
        </is>
      </c>
      <c r="B10" s="4" t="inlineStr">
        <is>
          <t xml:space="preserve"> </t>
        </is>
      </c>
      <c r="C10" s="4" t="inlineStr">
        <is>
          <t>2023 2024 CEO Avg. Non-CEO NEOs CEO Avg. Non-CEO NEOs Summary Compensation Table Total $ — $ 1,222,403 $ 5,494,141 $ 1,446,203 - Grant date fair value of awards granted in fiscal year — (919,465) (4,685,318) (876,598) + Year-end fair value of outstanding and unvested awards granted in fiscal year — 411,951 2,801,512 509,421 + Change in fair value of outstanding and unvested awards granted in prior fiscal years (132,027) (30,346) (83,272) (103,725) + Change in fair value as of vesting date of awards granted in prior years that vested in fiscal year 72,881 15,072 (92,332) (70,602) + Fair value as of vesting date of awards granted and vested in fiscal year — 91,320 735,830 188,374 - Fair value as of prior fiscal year-end of awards granted in prior years that were forfeited in fiscal year — (55,808) — (162,250) Compensation Actually Paid $ (59,146) $ 735,127 $ 4,170,561 $ 930,823 The table above reconciles Summary Compensation Table pay to Compensation Actually Paid in accordance with the required methodology from Item 402(v) of Regulation S-K, meaning that outstanding awards have been valued prior to vesting based on fair values. The change in fair values of RSUs across measurement dates is attributable to the change in stock prices. The change in the fair values of stock options is measured using a Black-Scholes model and is driven by changes in stock price and the expected life of the stock options as well as the prevailing stock price volatility, risk-free rate, and dividend yield at the measurement date. The change in the fair values of the PRSUs reflects our projected payout factors relative to the performance metric and stock price as at fiscal year-end.</t>
        </is>
      </c>
      <c r="D10" s="4" t="inlineStr">
        <is>
          <t xml:space="preserve"> </t>
        </is>
      </c>
      <c r="E10" s="4" t="inlineStr">
        <is>
          <t xml:space="preserve"> </t>
        </is>
      </c>
      <c r="F10" s="4" t="inlineStr">
        <is>
          <t xml:space="preserve"> </t>
        </is>
      </c>
    </row>
    <row r="11">
      <c r="A11" s="4" t="inlineStr">
        <is>
          <t>Non-PEO NEO Average Total Compensation Amount</t>
        </is>
      </c>
      <c r="B11" s="6" t="n">
        <v>1446203</v>
      </c>
      <c r="C11" s="5" t="n">
        <v>1222403</v>
      </c>
      <c r="D11" s="6" t="n">
        <v>3189684</v>
      </c>
      <c r="E11" s="6" t="n">
        <v>3297583</v>
      </c>
      <c r="F11" s="6" t="n">
        <v>2382879</v>
      </c>
    </row>
    <row r="12">
      <c r="A12" s="4" t="inlineStr">
        <is>
          <t>Non-PEO NEO Average Compensation Actually Paid Amount</t>
        </is>
      </c>
      <c r="B12" s="6" t="n">
        <v>930823</v>
      </c>
      <c r="C12" s="5" t="n">
        <v>735127</v>
      </c>
      <c r="D12" s="6" t="n">
        <v>-766685</v>
      </c>
      <c r="E12" s="6" t="n">
        <v>2846251</v>
      </c>
      <c r="F12" s="6" t="n">
        <v>3260067</v>
      </c>
    </row>
    <row r="13">
      <c r="A13" s="4" t="inlineStr">
        <is>
          <t>Adjustment to Non-PEO NEO Compensation Footnote</t>
        </is>
      </c>
      <c r="B13" s="4" t="inlineStr">
        <is>
          <t xml:space="preserve"> </t>
        </is>
      </c>
      <c r="C13" s="4" t="inlineStr">
        <is>
          <t>2023 2024 CEO Avg. Non-CEO NEOs CEO Avg. Non-CEO NEOs Summary Compensation Table Total $ — $ 1,222,403 $ 5,494,141 $ 1,446,203 - Grant date fair value of awards granted in fiscal year — (919,465) (4,685,318) (876,598) + Year-end fair value of outstanding and unvested awards granted in fiscal year — 411,951 2,801,512 509,421 + Change in fair value of outstanding and unvested awards granted in prior fiscal years (132,027) (30,346) (83,272) (103,725) + Change in fair value as of vesting date of awards granted in prior years that vested in fiscal year 72,881 15,072 (92,332) (70,602) + Fair value as of vesting date of awards granted and vested in fiscal year — 91,320 735,830 188,374 - Fair value as of prior fiscal year-end of awards granted in prior years that were forfeited in fiscal year — (55,808) — (162,250) Compensation Actually Paid $ (59,146) $ 735,127 $ 4,170,561 $ 930,823 The table above reconciles Summary Compensation Table pay to Compensation Actually Paid in accordance with the required methodology from Item 402(v) of Regulation S-K, meaning that outstanding awards have been valued prior to vesting based on fair values. The change in fair values of RSUs across measurement dates is attributable to the change in stock prices. The change in the fair values of stock options is measured using a Black-Scholes model and is driven by changes in stock price and the expected life of the stock options as well as the prevailing stock price volatility, risk-free rate, and dividend yield at the measurement date. The change in the fair values of the PRSUs reflects our projected payout factors relative to the performance metric and stock price as at fiscal year-end.</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t>
        </is>
      </c>
      <c r="C14" s="4" t="inlineStr">
        <is>
          <t>Description of Relationships Between Information Presented In accordance with Item 402(v) of Regulation S-K, we are providing the following descriptions of the relationships between information presented in the Pay versus Performance table. Compensation Actually Paid and Cumulative TSR</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t>
        </is>
      </c>
      <c r="C15" s="4" t="inlineStr">
        <is>
          <t>Compensation Actually Paid and Net Loss</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t>
        </is>
      </c>
      <c r="C16" s="4" t="inlineStr">
        <is>
          <t>Compensation Actually Paid and Adjusted EBITDA Adjusted EBITDA is an important financial performance measure that we use in the compensation program design for our named executive officers, including the main metric used in determining the fiscal year 2022, 2023 and 2024 cash bonus. During the earlier fiscal years presented in the Pay versus Performance Table there is minimal correlation between compensation actually paid to named executive officers and our Adjusted EBITDA performance primarily due to a significantly larger portion of the target named executive officer pay opportunity being tied to our stock performance, however, there is a stronger correlation for fiscal 2024 and fiscal 2023 compared to fiscal 2022. Looking ahead to fiscal year 2025, we expect more alignment between Adjusted EBITDA performance and the compensation actually paid to named executive officers as Adjusted EBITDA will still be a key metric in determining the bonus achievement for our named executive officers. Adjusted EBITDA is a non-GAAP financial measure. For an explanation of our management’s use of Adjusted EBITDA and a reconciliation of net loss, the most directly comparable financial measure calculated in accordance with GAAP, to Adjusted EBITDA, please see Appendix A to this Proxy Statement.</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t>
        </is>
      </c>
      <c r="C17" s="4" t="inlineStr">
        <is>
          <t>Description of Relationships Between Information Presented In accordance with Item 402(v) of Regulation S-K, we are providing the following descriptions of the relationships between information presented in the Pay versus Performance table. Compensation Actually Paid and Cumulative TSR</t>
        </is>
      </c>
      <c r="D17" s="4" t="inlineStr">
        <is>
          <t xml:space="preserve"> </t>
        </is>
      </c>
      <c r="E17" s="4" t="inlineStr">
        <is>
          <t xml:space="preserve"> </t>
        </is>
      </c>
      <c r="F17" s="4" t="inlineStr">
        <is>
          <t xml:space="preserve"> </t>
        </is>
      </c>
    </row>
    <row r="18">
      <c r="A18" s="4" t="inlineStr">
        <is>
          <t>Tabular List, Table</t>
        </is>
      </c>
      <c r="B18" s="4" t="inlineStr">
        <is>
          <t xml:space="preserve"> </t>
        </is>
      </c>
      <c r="C18" s="4" t="inlineStr">
        <is>
          <t>• Adjusted EBITDA • GAAP Revenue • Dollar-based Retention Rate (legacy) • Net New / Total Platform Clients (legacy)</t>
        </is>
      </c>
      <c r="D18" s="4" t="inlineStr">
        <is>
          <t xml:space="preserve"> </t>
        </is>
      </c>
      <c r="E18" s="4" t="inlineStr">
        <is>
          <t xml:space="preserve"> </t>
        </is>
      </c>
      <c r="F18" s="4" t="inlineStr">
        <is>
          <t xml:space="preserve"> </t>
        </is>
      </c>
    </row>
    <row r="19">
      <c r="A19" s="4" t="inlineStr">
        <is>
          <t>Total Shareholder Return Amount</t>
        </is>
      </c>
      <c r="B19" s="6" t="n">
        <v>20</v>
      </c>
      <c r="C19" s="5" t="n">
        <v>27</v>
      </c>
      <c r="D19" s="6" t="n">
        <v>31</v>
      </c>
      <c r="E19" s="6" t="n">
        <v>114</v>
      </c>
      <c r="F19" s="6" t="n">
        <v>125</v>
      </c>
    </row>
    <row r="20">
      <c r="A20" s="4" t="inlineStr">
        <is>
          <t>Peer Group Total Shareholder Return Amount</t>
        </is>
      </c>
      <c r="B20" s="6" t="n">
        <v>105</v>
      </c>
      <c r="C20" s="6" t="n">
        <v>106</v>
      </c>
      <c r="D20" s="6" t="n">
        <v>100</v>
      </c>
      <c r="E20" s="6" t="n">
        <v>125</v>
      </c>
      <c r="F20" s="6" t="n">
        <v>130</v>
      </c>
    </row>
    <row r="21">
      <c r="A21" s="4" t="inlineStr">
        <is>
          <t>Net Income (Loss)</t>
        </is>
      </c>
      <c r="B21" s="5" t="n">
        <v>-69502000</v>
      </c>
      <c r="C21" s="5" t="n">
        <v>-118147000</v>
      </c>
      <c r="D21" s="5" t="n">
        <v>-137403000</v>
      </c>
      <c r="E21" s="5" t="n">
        <v>-153210000</v>
      </c>
      <c r="F21" s="5" t="n">
        <v>-115017000</v>
      </c>
    </row>
    <row r="22">
      <c r="A22" s="4" t="inlineStr">
        <is>
          <t>Company Selected Measure Amount</t>
        </is>
      </c>
      <c r="B22" s="6" t="n">
        <v>26105000</v>
      </c>
      <c r="C22" s="6" t="n">
        <v>11021000</v>
      </c>
      <c r="D22" s="6" t="n">
        <v>-2487000</v>
      </c>
      <c r="E22" s="6" t="n">
        <v>-11248000</v>
      </c>
      <c r="F22" s="6" t="n">
        <v>-21287000</v>
      </c>
    </row>
    <row r="23">
      <c r="A23" s="4" t="inlineStr">
        <is>
          <t>PEO Name</t>
        </is>
      </c>
      <c r="B23" s="4" t="inlineStr">
        <is>
          <t>Daniel Burton</t>
        </is>
      </c>
      <c r="C23" s="4" t="inlineStr">
        <is>
          <t>Daniel Burton</t>
        </is>
      </c>
      <c r="D23" s="4" t="inlineStr">
        <is>
          <t>Daniel Burton</t>
        </is>
      </c>
      <c r="E23" s="4" t="inlineStr">
        <is>
          <t>Daniel Burton</t>
        </is>
      </c>
      <c r="F23" s="4" t="inlineStr">
        <is>
          <t>Daniel Burton</t>
        </is>
      </c>
    </row>
    <row r="24">
      <c r="A24" s="4" t="inlineStr">
        <is>
          <t>Additional 402(v) Disclosure</t>
        </is>
      </c>
      <c r="B24" s="4" t="inlineStr">
        <is>
          <t xml:space="preserve"> </t>
        </is>
      </c>
      <c r="C24" s="4" t="inlineStr">
        <is>
          <t>In accordance with Section 953(a) of the Dodd-Frank Wall Street Reform and Consumer Protection Act and Item 402(v) of Regulation S-K, we are providing the following information about the relationships between compensation actually paid to named executive officers and company performance. In this section, we refer to “compensation actually paid” and other terms used in the applicable SEC rules. For information concerning the company’s compensation philosophy and how the company aligns executive compensation with its financial and operational performance, refer to the section titled “Executive Compensation – Compensation Discussion and Analysis” above. We refer collectively to awards of RSUs, PRSUs, and stock options as equity awards in this Pay versus Performance section Represents the total compensation reported for the CEO for each corresponding year in the “Total” column of the Summary Compensation Table. The calculation for “Compensation Actually Paid” is presented in the table below in accordance with the requirements of Item 402(v) of Regulation S-K. The dollar amounts do not reflect the actual amount of compensation earned by or paid to the CEO and non-CEO NEOs during the applicable year. For Health Catalyst and our peer group, the TSR for each year reflects what the cumulative value of $100 would be, including reinvestment of dividends, if such amount were invested on December 31, 2019. The dollar amounts reported represent the amount of net loss reflected in our audited consolidated financial statements for the applicable year.</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 xml:space="preserve"> </t>
        </is>
      </c>
      <c r="C27" s="4" t="inlineStr">
        <is>
          <t>Adjusted EBITDA</t>
        </is>
      </c>
      <c r="D27" s="4" t="inlineStr">
        <is>
          <t xml:space="preserve"> </t>
        </is>
      </c>
      <c r="E27" s="4" t="inlineStr">
        <is>
          <t xml:space="preserve"> </t>
        </is>
      </c>
      <c r="F27" s="4" t="inlineStr">
        <is>
          <t xml:space="preserve"> </t>
        </is>
      </c>
    </row>
    <row r="28">
      <c r="A28" s="4" t="inlineStr">
        <is>
          <t>Non-GAAP Measure Description</t>
        </is>
      </c>
      <c r="B28" s="4" t="inlineStr">
        <is>
          <t xml:space="preserve"> </t>
        </is>
      </c>
      <c r="C28" s="4" t="inlineStr">
        <is>
          <t>Adjusted EBITDA is the financial measure from the tabular list of most important performance measures below, which represents the most important measure used to link compensation actually paid to our named executive officers in fiscal 2024 to the company’s performance. Adjusted EBITDA is a non-GAAP financial measure. For an explanation of our management’s use of Adjusted EBITDA and a reconciliation of net loss, the most directly comparable financial measure calculated in accordance with GAAP, to Adjusted EBITDA, please see Appendix A to this Proxy Statement.</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 xml:space="preserve"> </t>
        </is>
      </c>
      <c r="C31" s="4" t="inlineStr">
        <is>
          <t>GAAP Revenue</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 xml:space="preserve"> </t>
        </is>
      </c>
      <c r="C34" s="4" t="inlineStr">
        <is>
          <t>Dollar-based Retention Rate (legacy)</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 xml:space="preserve"> </t>
        </is>
      </c>
      <c r="C37" s="4" t="inlineStr">
        <is>
          <t>Net New / Total Platform Clients (legacy)</t>
        </is>
      </c>
      <c r="D37" s="4" t="inlineStr">
        <is>
          <t xml:space="preserve"> </t>
        </is>
      </c>
      <c r="E37" s="4" t="inlineStr">
        <is>
          <t xml:space="preserve"> </t>
        </is>
      </c>
      <c r="F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5" t="n">
        <v>-4685318</v>
      </c>
      <c r="C40" s="5" t="n">
        <v>0</v>
      </c>
      <c r="D40" s="4" t="inlineStr">
        <is>
          <t xml:space="preserve"> </t>
        </is>
      </c>
      <c r="E40" s="4" t="inlineStr">
        <is>
          <t xml:space="preserve"> </t>
        </is>
      </c>
      <c r="F40" s="4" t="inlineStr">
        <is>
          <t xml:space="preserve"> </t>
        </is>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2801512</v>
      </c>
      <c r="C43" s="6" t="n">
        <v>0</v>
      </c>
      <c r="D43" s="4" t="inlineStr">
        <is>
          <t xml:space="preserve"> </t>
        </is>
      </c>
      <c r="E43" s="4" t="inlineStr">
        <is>
          <t xml:space="preserve"> </t>
        </is>
      </c>
      <c r="F43" s="4" t="inlineStr">
        <is>
          <t xml:space="preserve"> </t>
        </is>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83272</v>
      </c>
      <c r="C46" s="6" t="n">
        <v>-132027</v>
      </c>
      <c r="D46" s="4" t="inlineStr">
        <is>
          <t xml:space="preserve"> </t>
        </is>
      </c>
      <c r="E46" s="4" t="inlineStr">
        <is>
          <t xml:space="preserve"> </t>
        </is>
      </c>
      <c r="F46" s="4" t="inlineStr">
        <is>
          <t xml:space="preserve"> </t>
        </is>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735830</v>
      </c>
      <c r="C49" s="6" t="n">
        <v>0</v>
      </c>
      <c r="D49" s="4" t="inlineStr">
        <is>
          <t xml:space="preserve"> </t>
        </is>
      </c>
      <c r="E49" s="4" t="inlineStr">
        <is>
          <t xml:space="preserve"> </t>
        </is>
      </c>
      <c r="F49" s="4" t="inlineStr">
        <is>
          <t xml:space="preserve"> </t>
        </is>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92332</v>
      </c>
      <c r="C52" s="6" t="n">
        <v>72881</v>
      </c>
      <c r="D52" s="4" t="inlineStr">
        <is>
          <t xml:space="preserve"> </t>
        </is>
      </c>
      <c r="E52" s="4" t="inlineStr">
        <is>
          <t xml:space="preserve"> </t>
        </is>
      </c>
      <c r="F52" s="4" t="inlineStr">
        <is>
          <t xml:space="preserve"> </t>
        </is>
      </c>
    </row>
    <row r="53">
      <c r="A53" s="4" t="inlineStr">
        <is>
          <t>P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6" t="n">
        <v>0</v>
      </c>
      <c r="D55" s="4" t="inlineStr">
        <is>
          <t xml:space="preserve"> </t>
        </is>
      </c>
      <c r="E55" s="4" t="inlineStr">
        <is>
          <t xml:space="preserve"> </t>
        </is>
      </c>
      <c r="F55" s="4" t="inlineStr">
        <is>
          <t xml:space="preserve"> </t>
        </is>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876598</v>
      </c>
      <c r="C58" s="6" t="n">
        <v>-919465</v>
      </c>
      <c r="D58" s="4" t="inlineStr">
        <is>
          <t xml:space="preserve"> </t>
        </is>
      </c>
      <c r="E58" s="4" t="inlineStr">
        <is>
          <t xml:space="preserve"> </t>
        </is>
      </c>
      <c r="F58" s="4" t="inlineStr">
        <is>
          <t xml:space="preserve"> </t>
        </is>
      </c>
    </row>
    <row r="59">
      <c r="A59" s="4" t="inlineStr">
        <is>
          <t>Non-PEO NEO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509421</v>
      </c>
      <c r="C61" s="6" t="n">
        <v>411951</v>
      </c>
      <c r="D61" s="4" t="inlineStr">
        <is>
          <t xml:space="preserve"> </t>
        </is>
      </c>
      <c r="E61" s="4" t="inlineStr">
        <is>
          <t xml:space="preserve"> </t>
        </is>
      </c>
      <c r="F61" s="4" t="inlineStr">
        <is>
          <t xml:space="preserve"> </t>
        </is>
      </c>
    </row>
    <row r="62">
      <c r="A62" s="4" t="inlineStr">
        <is>
          <t>Non-PEO NEO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03725</v>
      </c>
      <c r="C64" s="6" t="n">
        <v>-30346</v>
      </c>
      <c r="D64" s="4" t="inlineStr">
        <is>
          <t xml:space="preserve"> </t>
        </is>
      </c>
      <c r="E64" s="4" t="inlineStr">
        <is>
          <t xml:space="preserve"> </t>
        </is>
      </c>
      <c r="F64" s="4" t="inlineStr">
        <is>
          <t xml:space="preserve"> </t>
        </is>
      </c>
    </row>
    <row r="65">
      <c r="A65" s="4" t="inlineStr">
        <is>
          <t>Non-PEO NEO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188374</v>
      </c>
      <c r="C67" s="6" t="n">
        <v>91320</v>
      </c>
      <c r="D67" s="4" t="inlineStr">
        <is>
          <t xml:space="preserve"> </t>
        </is>
      </c>
      <c r="E67" s="4" t="inlineStr">
        <is>
          <t xml:space="preserve"> </t>
        </is>
      </c>
      <c r="F67" s="4" t="inlineStr">
        <is>
          <t xml:space="preserve"> </t>
        </is>
      </c>
    </row>
    <row r="68">
      <c r="A68" s="4" t="inlineStr">
        <is>
          <t>Non-PEO NEO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70602</v>
      </c>
      <c r="C70" s="6" t="n">
        <v>15072</v>
      </c>
      <c r="D70" s="4" t="inlineStr">
        <is>
          <t xml:space="preserve"> </t>
        </is>
      </c>
      <c r="E70" s="4" t="inlineStr">
        <is>
          <t xml:space="preserve"> </t>
        </is>
      </c>
      <c r="F70" s="4" t="inlineStr">
        <is>
          <t xml:space="preserve"> </t>
        </is>
      </c>
    </row>
    <row r="71">
      <c r="A71" s="4" t="inlineStr">
        <is>
          <t>Non-PEO NEO | Prior Year End Fair Value of Equity Awards Granted in Any Prior Year that Fail to Meet Applicable Vesting Conditions During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5" t="n">
        <v>-162250</v>
      </c>
      <c r="C73" s="5" t="n">
        <v>-55808</v>
      </c>
      <c r="D73" s="4" t="inlineStr">
        <is>
          <t xml:space="preserve"> </t>
        </is>
      </c>
      <c r="E73" s="4" t="inlineStr">
        <is>
          <t xml:space="preserve"> </t>
        </is>
      </c>
      <c r="F7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hile we have not granted any stock options to NEOs in 2024, grants of options to purchase our common stock, including for our NEOs, are generally based upon a predetermined schedule each year as a part of the annual compensation process described in the “Long-Term Equity Incentive” section above. If annual long-term incentive compensation is determined to be appropriate, our board, the compensation committee or applicable designee approves any annual grants of equity awards, which can include stock options, for continuing employees in the first fiscal quarter commensurate with the prescheduled board and committee meetings. The grant dates of stock options are generally selected so as not to be within a short period of time, as described in the SEC’s Staff Accounting Bulletin 120 (“SAB 120”), prior to the release of MNPI such as on Forms 8-K, 10-Q or 10-K. Grants of stock options may occur at other times during the year due to business needs, such as for a newly hired employees or officers or newly appointed board members, though our current compensation program does not include stock options. The board, compensation committee or applicable designee does not anticipate the timing of disclosure of MNPI when determining the timing and terms of such awards, and we do not time the release of MNPI for the purpose of affecting the value of executive compensation. Exercise prices of stock options are based on the closing price of the underlying common stock on the grant date, subject to the applicable rules for non-qualified stock options and incentive stock options under our equity plan. Vesting dates for stock options typically follow a standard monthly cadence and would not be timed to anticipate the release of MNPI. There were no grants of options to our NEOs within four business days before or one business day after the release of MNPI on Forms 8-K, 10-Q or 10-K in 2024. As such, no table of such option grants is presented under Item 402(x) of Regulation S-K.</t>
        </is>
      </c>
    </row>
    <row r="5">
      <c r="A5" s="4" t="inlineStr">
        <is>
          <t>Award Timing Method</t>
        </is>
      </c>
      <c r="B5" s="4" t="inlineStr">
        <is>
          <t>While we have not granted any stock options to NEOs in 2024, grants of options to purchase our common stock, including for our NEOs, are generally based upon a predetermined schedule each year as a part of the annual compensation process described in the “Long-Term Equity Incentive” section above. If annual long-term incentive compensation is determined to be appropriate, our board, the compensation committee or applicable designee approves any annual grants of equity awards, which can include stock options, for continuing employees in the first fiscal quarter commensurate with the prescheduled board and committee meetings. The grant dates of stock options are generally selected so as not to be within a short period of time, as described in the SEC’s Staff Accounting Bulletin 120 (“SAB 120”), prior to the release of MNPI such as on Forms 8-K, 10-Q or 10-K. Grants of stock options may occur at other times during the year due to business needs, such as for a newly hired employees or officers or newly appointed board members, though our current compensation program does not include stock options. The board, compensation committee or applicable designee does not anticipate the timing of disclosure of MNPI when determining the timing and terms of such awards, and we do not time the release of MNPI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hile we have not granted any stock options to NEOs in 2024, grants of options to purchase our common stock, including for our NEOs, are generally based upon a predetermined schedule each year as a part of the annual compensation process described in the “Long-Term Equity Incentive” section above. If annual long-term incentive compensation is determined to be appropriate, our board, the compensation committee or applicable designee approves any annual grants of equity awards, which can include stock options, for continuing employees in the first fiscal quarter commensurate with the prescheduled board and committee meetings. The grant dates of stock options are generally selected so as not to be within a short period of time, as described in the SEC’s Staff Accounting Bulletin 120 (“SAB 120”), prior to the release of MNPI such as on Forms 8-K, 10-Q or 10-K. Grants of stock options may occur at other times during the year due to business needs, such as for a newly hired employees or officers or newly appointed board members, though our current compensation program does not include stock options. The board, compensation committee or applicable designee does not anticipate the timing of disclosure of MNPI when determining the timing and terms of such awards, and we do not time the release of MNPI for the purpose of affecting the value of executive compensation. Exercise prices of stock options are based on the closing price of the underlying common stock on the grant date, subject to the applicable rules for non-qualified stock options and incentive stock options under our equity plan. Vesting dates for stock options typically follow a standard monthly cadence and would not be timed to anticipate the release of MNPI.</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55:27Z</dcterms:created>
  <dcterms:modified xmlns:dcterms="http://purl.org/dc/terms/" xmlns:xsi="http://www.w3.org/2001/XMLSchema-instance" xsi:type="dcterms:W3CDTF">2025-05-07T21:55:28Z</dcterms:modified>
</cp:coreProperties>
</file>